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sheetId="7" r:id="rId7"/>
    <s:sheet name="SIGNIFICANT ACCOUNTING POLICIES" sheetId="8" r:id="rId8"/>
    <s:sheet name="GOING CONCERN" sheetId="9" r:id="rId9"/>
    <s:sheet name="RECENTLY ISSUED ACCOUNTING PRON" sheetId="10" r:id="rId10"/>
    <s:sheet name="RELATED PARTY TRANSACTIONS" sheetId="11" r:id="rId11"/>
    <s:sheet name="CONVERTIBLE NOTE PAYABLE" sheetId="12" r:id="rId12"/>
    <s:sheet name="STOCKHOLDERS' EQUITY" sheetId="13" r:id="rId13"/>
    <s:sheet name="INCOME TAXES" sheetId="14" r:id="rId14"/>
    <s:sheet name="BUSINESS COMBINATION" sheetId="15" r:id="rId15"/>
    <s:sheet name="SUMMARY OF SIGNIFICANT ACCOUNTI" sheetId="16" r:id="rId16"/>
    <s:sheet name="STOCKHOLDERS' EQUITY (Tables)" sheetId="17" r:id="rId17"/>
    <s:sheet name="INCOME TAXES (Tables)" sheetId="18" r:id="rId18"/>
    <s:sheet name="ORGANIZATION (Details Narrative" sheetId="19" r:id="rId19"/>
    <s:sheet name="SUMMARY OF SIGNIFICANT ACCONTIN" sheetId="20" r:id="rId20"/>
    <s:sheet name="GOING CONCERN (Details Narrativ" sheetId="21" r:id="rId21"/>
    <s:sheet name="RELATED PARTY TRANSACTIONS (Det" sheetId="22" r:id="rId22"/>
    <s:sheet name="CONVERTIBLE NOTE PAYABLE (Detai" sheetId="23" r:id="rId23"/>
    <s:sheet name="STOCKHOLDERS' EQUITY (Details)" sheetId="24" r:id="rId24"/>
    <s:sheet name="STOCKHOLDERS' EQUITY (Details 1" sheetId="25" r:id="rId25"/>
    <s:sheet name="STOCKHOLDERS' EQUITY (Details N" sheetId="26" r:id="rId26"/>
    <s:sheet name="INCOME TAXES (Details)" sheetId="27" r:id="rId27"/>
    <s:sheet name="INCOME TAXES (Details 1)" sheetId="28" r:id="rId28"/>
    <s:sheet name="INCOME TAXES (Details Narrative" sheetId="29" r:id="rId29"/>
  </s:sheets>
  <s:definedNames/>
  <s:calcPr calcId="124519" calcMode="auto" fullCalcOnLoad="1"/>
</s:workbook>
</file>

<file path=xl/sharedStrings.xml><?xml version="1.0" encoding="utf-8"?>
<sst xmlns="http://schemas.openxmlformats.org/spreadsheetml/2006/main" uniqueCount="246">
  <si>
    <t>Document and Entity Information - USD ($)</t>
  </si>
  <si>
    <t>11 Months Ended</t>
  </si>
  <si>
    <t>Dec. 31, 2015</t>
  </si>
  <si>
    <t>Apr. 11, 2016</t>
  </si>
  <si>
    <t>Document And Entity Information</t>
  </si>
  <si>
    <t>Entity Registrant Name</t>
  </si>
  <si>
    <t>Umatrin Holding Ltd</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5</t>
  </si>
  <si>
    <t>Jan. 31, 2014</t>
  </si>
  <si>
    <t>Current Assets</t>
  </si>
  <si>
    <t>Cash and cash equivalents</t>
  </si>
  <si>
    <t xml:space="preserve"> </t>
  </si>
  <si>
    <t>Total Current Assets</t>
  </si>
  <si>
    <t>TOTAL ASSETS</t>
  </si>
  <si>
    <t>Current Liabilities</t>
  </si>
  <si>
    <t>Accounts payable and accrued expenses</t>
  </si>
  <si>
    <t>Shareholder advance</t>
  </si>
  <si>
    <t>Total Current Liabilities</t>
  </si>
  <si>
    <t>Convertible notes payable, related party, net of debt discounts</t>
  </si>
  <si>
    <t>TOTAL LIABILITIES</t>
  </si>
  <si>
    <t>STOCKHOLDERS' DEFICIT</t>
  </si>
  <si>
    <t>Preferred stock: 10,000,000 authorized; $0.00001 par value 0 and 0 shares issued and outstanding</t>
  </si>
  <si>
    <t>Common stock: 500,000,000 authorized; $0.00001 par value 33,570,000 and 58,319,000 shares issued and outstanding</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12 Months Ended</t>
  </si>
  <si>
    <t>Dec. 31, 2014</t>
  </si>
  <si>
    <t>Statements Of Operations</t>
  </si>
  <si>
    <t>REVENUE</t>
  </si>
  <si>
    <t>OPERATING EXPENSES:</t>
  </si>
  <si>
    <t>Professional Fees</t>
  </si>
  <si>
    <t>Stock Compensation-Stock Options</t>
  </si>
  <si>
    <t>General and Administrative</t>
  </si>
  <si>
    <t>TOTAL OPERATING EXPENSES</t>
  </si>
  <si>
    <t>LOSS FROM OPERATIONS</t>
  </si>
  <si>
    <t>OTHER INCOME (EXPENSES)</t>
  </si>
  <si>
    <t>Imputed Interest Expense</t>
  </si>
  <si>
    <t>Interest Expense-Beneficial Conversion</t>
  </si>
  <si>
    <t>TOTAL OTHER (INCOME) EXPENSES, NET</t>
  </si>
  <si>
    <t>LOSS BEFORE INCOME TAXES</t>
  </si>
  <si>
    <t>INCOME TAXES</t>
  </si>
  <si>
    <t>NET LOSS</t>
  </si>
  <si>
    <t>Net Loss Per Common Share - basic &amp; diluted</t>
  </si>
  <si>
    <t>Weighted Average Common Shares Outstanding</t>
  </si>
  <si>
    <t>STATEMENTS OF STOCKHOLDERS' DEFICIT - USD ($)</t>
  </si>
  <si>
    <t>Common Stock</t>
  </si>
  <si>
    <t>Additional Paid-In Capital</t>
  </si>
  <si>
    <t>Accumulated Deficit</t>
  </si>
  <si>
    <t>Total</t>
  </si>
  <si>
    <t>Beginning Balance, Shares at Jan. 31, 2014</t>
  </si>
  <si>
    <t>Beginning Balance, Amount at Jan. 31, 2014</t>
  </si>
  <si>
    <t>Interest as in-kind contribution</t>
  </si>
  <si>
    <t>Stock options expense</t>
  </si>
  <si>
    <t>Net Loss</t>
  </si>
  <si>
    <t>Ending Balance, Shares at Jan. 31, 2015</t>
  </si>
  <si>
    <t>Ending Balance, Amount at Jan. 31, 2015</t>
  </si>
  <si>
    <t>Issuance of stock for promissory notes, Shares</t>
  </si>
  <si>
    <t>Issuance of stock for promissory notes, Amount</t>
  </si>
  <si>
    <t>Ending Balance, Shares at Dec. 31, 2015</t>
  </si>
  <si>
    <t>Ending Balance, Amount at Dec. 31, 2015</t>
  </si>
  <si>
    <t>STATEMENTS OF CASH FLOWS - USD ($)</t>
  </si>
  <si>
    <t>CASH FLOWS FROM OPERATING ACTIVITIES</t>
  </si>
  <si>
    <t>Net loss</t>
  </si>
  <si>
    <t>Adjustments to reconcile net loss to net cash used in operating activities:</t>
  </si>
  <si>
    <t>Interest contribution</t>
  </si>
  <si>
    <t>Amortization of debt discounts</t>
  </si>
  <si>
    <t>Stock options issued for compensation</t>
  </si>
  <si>
    <t>Changes in operating assets and liabilities:</t>
  </si>
  <si>
    <t>Shareholder advances</t>
  </si>
  <si>
    <t>Net Cash Provided By (Used in) Operat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t>
  </si>
  <si>
    <t>Notes to Financial Statements</t>
  </si>
  <si>
    <t>Note 1. ORGANIZATION</t>
  </si>
  <si>
    <t>Umatrin
Holding Limited (formerly known as Golden Opportunities Corporation) (the "Company") ("Umatrin") was incorporated
in the state of Delaware on February 2, 2005. The Company was originally incorporated in order to locate and negotiate with a
targeted business entity for the combination of that target company with the Company.</t>
  </si>
  <si>
    <t>SIGNIFICANT ACCOUNTING POLICIES</t>
  </si>
  <si>
    <t>Note 2. SIGNIFICANT ACCOUNTING POLICIES</t>
  </si>
  <si>
    <t xml:space="preserve">Basis
of presentation The
accompanying financial statements have been prepared in accordance with generally accepted accounting principles in the United
States ("US GAAP"). The
Company's financial statements are expressed in U.S. dollars. Change
in fiscal year On
February 24, 2016, the Board of Directors of the "Company" approved and ratified to change the Company's fiscal year
end from January 31 to December 31, effective immediately as of the date of the board approval.The required transition period
of February 1, 2015 to December 31, 2015 is included in thes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5. The respective carrying value of certain amounts on the balance sheet financial instruments approximated
their fair values due to the short-term nature of these instruments. Related
parties The
Company adopted ASC 850, Related Party Disclosures Risks
and Uncertainties The
Company's operations are subject to significant risks and uncertainties including financial, operational and regulatory risks,
including the potential risk of business failure. Commitments
and contingencies The
Company adopted ASC 450-20, Loss Contingencies There
were no commitments or contingencies at December 31, 2015 and January 31, 2015. Impairment
of assets The
carrying amounts of assets on the balance sheet are reviewed for impairment when there is an indication that the assets might
be impaired. Impairment is measured by comparing the carrying values of the assets with their recoverable amounts. An
impairment loss is charged to the statement of operation immediately unless the asset is carried at its revalued amount. Any impairment
loss of a revalued asset is treated as a revaluation decrease to the extent of a previously recognized revaluation surplus for
the same asset. In
respect of assets other than goodwill, and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the statement of operation immediately, unless the asset is carried
at its revalued amount. A reversal of an impairment loss on a revalued asset is credited directly to the revaluation surplus.
However, to the extent that an impairment loss on the same revalued asset was previously recognized as an expense in the statement
of operation, a reversal of that impairment loss is recognized as income in the statement of operation. Cash
and cash equivalents The
Company considers all highly liquid investments with maturities of three months or less at the time of purchase to be cash equivalents. The
cash and cash equivalents on December 31, 2015 and January 31, 2015 were $nil and $16, respectively. Income
taxes and valuation allowance 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cent
Accounting Pronouncements In
July 2015, the FASB issued ASU No. 2015-11, Simplifying the Measurement of Inventory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financial statements. In
May 2014, the FASB issued ASU No. 2014-09, Revenue from Contracts with Customers The Company
believes that there were no other accounting standards recently issued that had or are expected to have a material impact on our
financial position or results of operations. </t>
  </si>
  <si>
    <t>GOING CONCERN</t>
  </si>
  <si>
    <t>Note 3. GOING CONCERN</t>
  </si>
  <si>
    <t>As
reflected in the accompanying financial statements, the Company had earned no revenues and at December 31, 2015 had accumulated
a deficit of $2,384,996 that included loss of $364,077 for the eleven months ended December 31, 2015. While
the Company is attempting to commence operations and produc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ENTLY ISSUED ACCOUNTING PRONOUNCEMENTS</t>
  </si>
  <si>
    <t>Note 4. RECENTLY ISSUED ACCOUNTING PRONOUNCEMENTS</t>
  </si>
  <si>
    <t>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April 2015, FASB issued Accounting Standards Update (ASU) No. 2015-03, Consolidation (Topic 810). The amendments in this update
are effective for fiscal years and interim periods within those fiscal years, beginning after December 15, 2015. The amendments
in this update simplify the codification by requiring that debt issuance costs related to a recognized debt liability be presented
in the balance sheet as a direct reduction form the carrying amount of the related debt liability. This treatment is consistent
with the treatment of debt discounts. Recognition and measurement guidance for debt issuance costs remain unchanged by this update.
Early adoption is permitted, but not required; for financial statements that have not been previously issued. At this time we
are not early adopting.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 In
February 2015, FASB issued Accounting Standards Update (ASU) No. 2015-03, Interest-Imputation of Interest (Subtopic 835-30). The
amendments in this update are effective for fiscal years and interim periods within those fiscal years, beginning after December
15, 2015. The amendments in this update simplify the codification and reduce the number of consolidation models by eliminating
the indefinite deferral of Statement 167 and placing more emphasis on the risk of loss when determining controlling financial
interests. Early adoption is permitted, but not required; at this time we are not early adopting.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 In
February 2015, FASB issued Accounting Standards Update (ASU) No. 2015-02, Consolidation (Topic 810). The amendments in this update
are effective for fiscal years and interim periods within those fiscal years, beginning after December 15, 2015. The amendments
in this update simplify the codification and reduce the number of consolidation models by eliminating the indefinite deferral
of Statement 167 and placing more emphasis on the risk of loss when determining controlling financial interests. Early adoption
is permitted, but not required.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 In
January 2015, FASB issued Accounting Standards Update (ASU) No. 2015-01, Income Statement-Extraordinary and Unusual Items (Subtopic
225-20). This update eliminates from GAAP the concept of extraordinary items. The amendments in this update are effective for
fiscal years and interim periods within those fiscal years, beginning after December 15, 2015. The amendment may be applied both
prospectively and retrospectively. Early adoption is permitted, but not required; as long as the standard is applied from the
beginning of the fiscal year of adoption.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 The
Company believes that there were no other accounting standards recently issued that had or are expected to have a material impact
on our financial position or results of operations.</t>
  </si>
  <si>
    <t>RELATED PARTY TRANSACTIONS</t>
  </si>
  <si>
    <t>Note 5. RELATED PARTY TRANSACTIONS</t>
  </si>
  <si>
    <t>Shareholder
Advances In
support of the Company's efforts and cash requirements, the Company has relied on advances from the majority shareholder and sole
officer until such time that the Company can support its operations or attain adequate financing through sales of its equity or
traditional debt financing. There is no formal written commitment for continued support by this shareholder. Shareholder advances
were used to fund current operating expenses through advances or amounts paid on behalf of the Company in satisfaction of liabilities. During
the eleven months ended December 31, 2015 and the year ended January 31, 2014, the Company's officers advanced a total of $74,331
and $14,467, respectively. Shareholder advances outstanding was $96,298 at December 31, 2015, and $21,967 at January 31, 2015,
respectively. Shareholder
advances are non-interest bearing. The Company had recognized imputed interest expense on advances, in the amounts of $2,168 and
$590 for the eleven months ended December 31, 2015 and for the year ended December 31, 2014, respectively. These amounts were
recognized as interest expense and a corresponding contribution to capital. Convertible
Notes Payable On
September 15, 2013, $164,994 of shareholder advances payable to the Company's former sole officer and majority owner were re-structured
into two notes in equal amounts of $82,497, each convertible into the Company's common stock at rates of $0.005 and $0.01 per
share respectively. The notes are convertible on demand of the holder, bear no interest, and have a maturity date of September
15, 2023. The two notes in equal amounts of $82,497 were converted by the new controlling shareholder on March 29, 2015 into 16,499,400
shares of common stock at $0.005 per share and 8,249,700 shares of common stock at $0.01 per share. (For more information, please
refer to Note 6.) Equity In
2011, the Company issued an option to purchase 8,000,000 common shares at $0.10 per share, to an officer of the Company for compensation.
(For more information, please refer to Note 7.)</t>
  </si>
  <si>
    <t>CONVERTIBLE NOTE PAYABLE</t>
  </si>
  <si>
    <t>Note 6. CONVERTIBLE NOTE PAYABLE</t>
  </si>
  <si>
    <t>On
September 15, 2013, $164,994 of shareholder advances payable to the Company's sole officer and majority owner were re-structured
into two notes in equal amounts of $82,497, each convertible into the Company's common stock at rates of $0.005 and $0.01 per
share respectively. They are convertible on demand of the holder, bear no interest, have a maturity date of September 15, 2023. The
Company discounted the non-interest bearing note at 3.24% interest rate, in accordance with the Applicable Federal Rate. 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 as a debt discount and will amortize this discount over the 10-year lives of the notes on
the interest rate method. The
two notes in equal amounts of $82,497 were converted by the new controlling shareholder on March 29, 2015 into 16,499,400 shares
of common stock at $0.005 per share and 8,249,700 shares of common stock at $0.01 per share. Total debt discount of $7,447 was
amortized from issuance of convertible note to the day the notes was converted. The
interest expense amortized for the eleven months ended December 31, 2015 and for the year ended January 31, 2015 were $917
and $4,947, respectively.</t>
  </si>
  <si>
    <t>STOCKHOLDERS' EQUITY</t>
  </si>
  <si>
    <t>Note 7. STOCKHOLDERS' EQUITY</t>
  </si>
  <si>
    <t xml:space="preserve">On
February 20, 2015, the majority shareholders voted on and approved an increase of the number of authorized common shares from
100,000,000 to 500,000,000 and a decrease in par value from $0.001 to $0.00001. The majority shareholders also voted on and approved
a designation of 10,000,000 preferred shares with no series and a par value of $0.00001. The financial statements presented have
been retroactively restated to present the change in authorized and par value. Equity
Common Stock On
March 29, 2015, the Company issued 16,499,400 shares at $0.005 a share and totaling $82,497 and 8,249,700 shares at $0.01 a share
and totaling $82,497 as conversions of two promissory notes payable for past advances and loans. See Note 5. Equity
 Additional Paid-In Capital The
Company had recognized imputed interest expense on advances, in the amounts of $2,168 and $590 for the eleven months ended December
31, 2015 and for the year ended December 31, 2014, respectively. These amounts were recognized as interest expense and a corresponding
contribution to capital. Stock
options On
July 30, 2011, the Company issued an option to purchase 8,000,000 common shares to an officer of the Company in consideration
for services at $0.10 per share valued at nil on the date of grant as compensation. The
fair value of the option grant estimated on the date of grant uses the Black-Scholes option-pricing model with the following weighted-average
assumptions:
July
31, 2011
Expected
option life (year) 8
Expected
volatility 58.62 %*
Expected
dividends 0.00 %
Risk-free
rate(s) 2.32 % __________________ *
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 The
fair value of the stock options issued on July 31, 2011 using the Black-Scholes Option Pricing Model was $504,024 at the date
of grant. On August 22, 2015, all the remaining unvested stock options became vested. For the periods ended December 31 and December
31, 2014, $283,126 and $57,654 respectively, was recognized as compensation expense for stock options issued. Summary
of Compensation Expense-Options
Date Value
on Date
of Grant Expenses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12/31/2015 283,126 504,024 - - </t>
  </si>
  <si>
    <t>NOTE 8. INCOME TAXES</t>
  </si>
  <si>
    <t>The
Company has not recognized an income tax benefit for its domestic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and January 31, 2015, the Company had incurred domestic net losses of $2,384,996 and $2,020,919, which constitute
net operating losses for income tax purposes and results in a deferred tax asset. NOLs begin expiring in 2025. The losses result
in a deferred tax asset and an equal valuation allowance of:
December
31, January
31,
2015 2015
Deferred tax asset,
generated from net operating loss at statutory rates $ 357,700 $ 303,100
Valuation allowance (357,700 ) (303,100 )
$ - $ -
The
reconciliation of the effective income tax rate to the federal statutory rate is as follows:
Federal
income tax rate 15.0 %
Increase
in valuation allowance (15.0 )%
Effective
income tax rate 0.0 %</t>
  </si>
  <si>
    <t>BUSINESS COMBINATION</t>
  </si>
  <si>
    <t>Note 9. BUSINESS COMBINATION</t>
  </si>
  <si>
    <t>On
January 6, 2016, the Company acquired 80% of the equity interests of U Matrin Worldwide SDN BHD ("Umatrin") in exchange
for the issuance of a total of 100,000,000 shares of its common stock to the two holders of Umatrin, Dato' Sri and Dato' Liew.
Immediately following the Share Exchange, the business of Umatrin became the business of the Company. U
Matrin Worldwide SDN BHD, formerly known as OLC Worldwide SDN BHD, was incorporated in Malaysia on July 22, 1993. The principal
activities of Umatrin is direct selling and trading on beauty and personal care products, and investment holding. The
Company entered into a share exchange agreement with Umatrin whereas the acquisition was accounted under US GAAP as a business
combination under common control with the Company being the acquirer as both entities were owned by the same controlling shareholders.
Accordingly, historical cost will be the basis for transfer of assets and liabilities in the business combination in accordance
with ASC 805-50-30-5. A.
Audited Financial Statements Audited
Financial Statements of Umatrin Worldwide Sdn. Bhd. ("Umatrin") as of and for the years ended December 31, 2015 and
2014 are presented as follows in accordance with Rule 3-05 of the SEC's Regulation S-X- B. Unaudited
Pro Forma Combined Financial Information The
accompanying unaudited pro forma combined financial information have been prepared to present the balance sheet and statements
of operations of Umatrin Holding Ltd. (the "Company" or "UMHL"), to indicate how the consolidated financial
statements of the Company might have looked like if the acquisition of Umatrin Worldwide Sdn. Bhd. ("Umatrin") and transactions
related to the acquisition had occurred as of the beginning of the period presented. The
unaudited pro forma condensed combined balance sheet as of December 31, 2015 is presented as if the acquisition of Umatrin had
occurred on the first day of the eleven months ended December 31, 2015. The
unaudited pro forma condensed combined statements of operations for the nine months ended October 31, 2015, and for the fiscal
year ended January 31, 2015, are presented as if the acquisition of Umatrin had occurred on the first day of the fiscal year ended
January 31, 2015 and were carried forward through each of the aforementioned periods presented. These
pro forma condensed financial statements are presented for illustrative purposes only and are not intended to be indicative of
actual consolidated financial position and consolidated results of operations had the purchase been in effect during the periods
presented, or of consolidated financial condition or consolidated results of operations that may be reported in the future. The
pro forma adjustments contained in the pro forma combined financial statements relate to the assumptions of all prior and existing
liabilities of the Company upon consummation of the acquisition. Notes
to Unaudited Pro Forma Combined Financial Information Note
1  Basis of Presentation The
unaudited pro forma combined balance sheet as of December 31, 2015, and the unaudited pro forma combined statements of operations
for the year ended December 31, 2015, are based on the historical financial statements of the Company and Umatrin after giving
effect of the share exchange agreements entered between the Company and Umatrin on January 6, 2016, and the assumptions,
reclassifications and adjustments described in the accompanying notes to the unaudited pro forma condensed combined financial
information. The
Company entered into a share exchange agreement with Umatrin whereas the acquisition was accounted under US GAAP as a business
combination under common control with the Company being the acquirer as both entities were owned by the same controlling shareholders.
The pro forma combined financial information have been presented at historical costs and on a retroactive basis of the entities.
No purchase price or reverse merger accounting methods were used. Note
2  Adjustments
(A)
The
Company issued 100,000,000 shares of its commons stock to two shareholders of Umatrin in exchange for 1,200,000 shares (80%
ownership) of Umatrin. Pursuant to the share exchange agreement effective January 6, 2016, the Company issued to Dato' Sri
Eu Hin Chai and Dato' Liew Kok Hong 50,000,000 and 50,000,000 shares, respectively.
(B)
To
eliminate Umatrin's historical shares capital, assuming the Umatrin's original stockholders will exchange their shares in
Umatrin for the Company's shares.
(C)
To
adjust the 20% noncontrolling interest after the share exchange.</t>
  </si>
  <si>
    <t>SUMMARY OF SIGNIFICANT ACCOUNTING POLICIES (Policies)</t>
  </si>
  <si>
    <t>Summary Of Significant Accounting Policies Policies</t>
  </si>
  <si>
    <t>Basis of presentation</t>
  </si>
  <si>
    <t>The
accompanying financial statements have been prepared in accordance with generally accepted accounting principles in the United
States ("US GAAP"). The
Company's financial statements are expressed in U.S. dollars.</t>
  </si>
  <si>
    <t>Change in fiscal year</t>
  </si>
  <si>
    <t>On
February 24, 2016, the Board of Directors of the "Company" approved and ratified to change the Company's fiscal year
end from January 31 to December 31, effective immediately as of the date of the board approval.The required transition period
of February 1, 2015 to December 31, 2015 is included in thes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ccounting
Standards Codific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December 31, 2015. The respective carrying value of certain amounts on the balance sheet financial instruments approximated
their fair values due to the short-term nature of these instruments.</t>
  </si>
  <si>
    <t>Related parties</t>
  </si>
  <si>
    <t>The
Company adopted ASC 850, Related Party Disclosures</t>
  </si>
  <si>
    <t>Risks and Uncertainties</t>
  </si>
  <si>
    <t>The
Company's operations are subject to significant risks and uncertainties including financial, operational and regulatory risks,
including the potential risk of business failure.</t>
  </si>
  <si>
    <t>Commitments and contingencies</t>
  </si>
  <si>
    <t xml:space="preserve">The
Company adopted ASC 450-20, Loss Contingencies There were
no commitments or contingencies at December 31, 2015 and January 31, 2015. </t>
  </si>
  <si>
    <t>Impairment of assets</t>
  </si>
  <si>
    <t>The
carrying amounts of assets on the balance sheet are reviewed for impairment when there is an indication that the assets might
be impaired. Impairment is measured by comparing the carrying values of the assets with their recoverable amounts. An
impairment loss is charged to the statement of operation immediately unless the asset is carried at its revalued amount. Any impairment
loss of a revalued asset is treated as a revaluation decrease to the extent of a previously recognized revaluation surplus for
the same asset. In
respect of assets other than goodwill, and when there is a change in the estimates used to determine the recoverable amount, a
subsequent increase in the recoverable amount of an asset is treated as a reversal of the previous impairment loss and is recognized
to the extent of the carrying amount of the asset that would have been determined (net of amortization and depreciation) had no
impairment loss been recognized. The reversal is recognized in the statement of operation immediately, unless the asset is carried
at its revalued amount. A reversal of an impairment loss on a revalued asset is credited directly to the revaluation surplus.
However, to the extent that an impairment loss on the same revalued asset was previously recognized as an expense in the statement
of operation, a reversal of that impairment loss is recognized as income in the statement of operation.</t>
  </si>
  <si>
    <t>The
Company considers all highly liquid investments with maturities of three months or less at the time of purchase to be cash equivalents. The
cash and cash equivalents on December 31, 2015 and January 31, 2015 were $nil and $16, respectively.</t>
  </si>
  <si>
    <t>Income taxes and valuation allowance</t>
  </si>
  <si>
    <t xml:space="preserve">The
Company follows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cent Accounting Pronouncements</t>
  </si>
  <si>
    <t xml:space="preserve">In
July 2015, the FASB issued ASU No. 2015-11, Simplifying the Measurement of Inventory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financial statements. In
May 2014, the FASB issued ASU No. 2014-09, Revenue from Contracts with Customers The Company
believes that there were no other accounting standards recently issued that had or are expected to have a material impact on our
financial position or results of operations. </t>
  </si>
  <si>
    <t>STOCKHOLDERS' EQUITY (Tables)</t>
  </si>
  <si>
    <t>Stockholders Equity Tables</t>
  </si>
  <si>
    <t>Fair value of the option grant</t>
  </si>
  <si>
    <t>The
fair value of the option grant estimated on the date of grant uses the Black-Scholes option-pricing model with the following weighted-average
assumptions:
July
31, 2011
Expected
option life (year) 8
Expected
volatility 58.62 %*
Expected
dividends 0.00 %
Risk-free
rate(s) 2.32 %</t>
  </si>
  <si>
    <t>Summary of compensation expense</t>
  </si>
  <si>
    <t xml:space="preserve">Summary
of Compensation Expense-Options
Date Value
on Date
of Grant Expenses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12/31/2015 283,126 504,024 - - </t>
  </si>
  <si>
    <t>INCOME TAXES (Tables)</t>
  </si>
  <si>
    <t>Income Taxes Tables</t>
  </si>
  <si>
    <t>Deferred tax assets</t>
  </si>
  <si>
    <t>The
losses result in a deferred tax asset and an equal valuation allowance of:
December
31, January
31,
2015 2015
Deferred tax asset,
generated from net operating loss at statutory rates $ 357,700 $ 303,100
Valuation allowance (357,700 ) (303,100 )</t>
  </si>
  <si>
    <t>Reconciliation of the effective income tax rate to the federal statutory rate</t>
  </si>
  <si>
    <t>The
reconciliation of the effective income tax rate to the federal statutory rate is as follows:
Federal
income tax rate 15.0 %
Increase
in valuation allowance (15.0 )%
Effective
income tax rate 0.0 %</t>
  </si>
  <si>
    <t>ORGANIZATION (Details Narrative)</t>
  </si>
  <si>
    <t>Organization Details Narrative</t>
  </si>
  <si>
    <t>Company incorporation state</t>
  </si>
  <si>
    <t>State of Delaware</t>
  </si>
  <si>
    <t>Company Incorporation Date</t>
  </si>
  <si>
    <t>Feb. 2,
		2005</t>
  </si>
  <si>
    <t>SUMMARY OF SIGNIFICANT ACCONTING POLICIES (Details Narrative) - USD ($)</t>
  </si>
  <si>
    <t>Summary Of Significant Acconting Policies Details Narrative</t>
  </si>
  <si>
    <t>Commitments or contingencies</t>
  </si>
  <si>
    <t>GOING CONCERN (Details Narrative) - USD ($)</t>
  </si>
  <si>
    <t>Going Concern Details Narrative</t>
  </si>
  <si>
    <t>RELATED PARTY TRANSACTIONS (Details Narrative) - USD ($)</t>
  </si>
  <si>
    <t>Related Party Transactions Details Narrative</t>
  </si>
  <si>
    <t>Interest Expense</t>
  </si>
  <si>
    <t>CONVERTIBLE NOTE PAYABLE (Details Narrative) - USD ($)</t>
  </si>
  <si>
    <t>Convertible Note Payable Details Narrative</t>
  </si>
  <si>
    <t>Interest expense amortized</t>
  </si>
  <si>
    <t>STOCKHOLDERS' EQUITY (Details)</t>
  </si>
  <si>
    <t>6 Months Ended</t>
  </si>
  <si>
    <t>Jul. 31, 2011</t>
  </si>
  <si>
    <t>Stockholders Equity Details</t>
  </si>
  <si>
    <t>Expected option life (year)</t>
  </si>
  <si>
    <t>8 years</t>
  </si>
  <si>
    <t>Expected volatility</t>
  </si>
  <si>
    <t>58.62%</t>
  </si>
  <si>
    <t>Expected dividends</t>
  </si>
  <si>
    <t>0.00%</t>
  </si>
  <si>
    <t>Risk-free rate(s)</t>
  </si>
  <si>
    <t>2.32%</t>
  </si>
  <si>
    <t>STOCKHOLDERS' EQUITY (Details 1)</t>
  </si>
  <si>
    <t>Dec. 31, 2015USD ($)</t>
  </si>
  <si>
    <t>Compensation Expense 1 [Member]</t>
  </si>
  <si>
    <t>Compensation expense date</t>
  </si>
  <si>
    <t>Jul. 30,
		2011</t>
  </si>
  <si>
    <t>Projected Fair Value on Date of Grant</t>
  </si>
  <si>
    <t>Expense Projected</t>
  </si>
  <si>
    <t>Unrecognized Compensation</t>
  </si>
  <si>
    <t>Weighted Average Period to Recognize Unrecognized Compensation (years)</t>
  </si>
  <si>
    <t>7 years</t>
  </si>
  <si>
    <t>Compensation Expense 2 [Member]</t>
  </si>
  <si>
    <t>Jan. 31,
		2012</t>
  </si>
  <si>
    <t>Expense Reported</t>
  </si>
  <si>
    <t>Cumulative Reported Expense</t>
  </si>
  <si>
    <t>6 years 6 months</t>
  </si>
  <si>
    <t>Compensation Expense 3 [Member]</t>
  </si>
  <si>
    <t>Jan. 31,
		2013</t>
  </si>
  <si>
    <t>True-Up Amount</t>
  </si>
  <si>
    <t>5 years 6 months</t>
  </si>
  <si>
    <t>Compensation Expense 4 [Member]</t>
  </si>
  <si>
    <t>Jan. 31,
		2014</t>
  </si>
  <si>
    <t>4 years 6 months</t>
  </si>
  <si>
    <t>Compensation Expense 5 [Member]</t>
  </si>
  <si>
    <t>Jan. 31,
		2015</t>
  </si>
  <si>
    <t>3 years 6 months</t>
  </si>
  <si>
    <t>Compensation Expense 6 [Member]</t>
  </si>
  <si>
    <t>STOCKHOLDERS' EQUITY (Details Narrative) - USD ($)</t>
  </si>
  <si>
    <t>Stockholders Equity Details Narrative</t>
  </si>
  <si>
    <t>INCOME TAXES (Details) - USD ($)</t>
  </si>
  <si>
    <t>Deferred tax assets:</t>
  </si>
  <si>
    <t>Deferred tax asset, generated from net operating loss at statutory rates</t>
  </si>
  <si>
    <t>Valuation allowance</t>
  </si>
  <si>
    <t>INCOME TAXES (Details 1)</t>
  </si>
  <si>
    <t>Income Taxes Details 1</t>
  </si>
  <si>
    <t>Federal income tax rate</t>
  </si>
  <si>
    <t>15.00%</t>
  </si>
  <si>
    <t>Increase in valuation allowance</t>
  </si>
  <si>
    <t>(15.00%)</t>
  </si>
  <si>
    <t>Effective income tax rate</t>
  </si>
  <si>
    <t>INCOME TAXES (Details Narrative) - USD ($)</t>
  </si>
  <si>
    <t>Income Taxes Details Narrative</t>
  </si>
  <si>
    <t>Operating loss carry - forwards, Net</t>
  </si>
  <si>
    <t>Expiry dat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178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158319100</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0</v>
      </c>
      <c s="2" r="B1" t="s">
        <v>1</v>
      </c>
    </row>
    <row r="2" spans="1:2">
      <c s="2" r="B2" t="s">
        <v>2</v>
      </c>
    </row>
    <row r="3" spans="1:2">
      <c s="3" r="A3" t="s">
        <v>111</v>
      </c>
    </row>
    <row r="4" spans="1:2">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3</v>
      </c>
      <c s="2" r="B1" t="s">
        <v>1</v>
      </c>
    </row>
    <row r="2" spans="1:2">
      <c s="2" r="B2" t="s">
        <v>2</v>
      </c>
    </row>
    <row r="3" spans="1:2">
      <c s="3" r="A3" t="s">
        <v>111</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11</v>
      </c>
    </row>
    <row r="4" spans="1:2">
      <c s="4" r="A4" t="s">
        <v>127</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11</v>
      </c>
    </row>
    <row r="4" spans="1:2">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74</v>
      </c>
      <c s="2" r="B1" t="s">
        <v>1</v>
      </c>
    </row>
    <row r="2" spans="1:2">
      <c s="2" r="B2" t="s">
        <v>2</v>
      </c>
    </row>
    <row r="3" spans="1:2">
      <c s="3" r="A3" t="s">
        <v>111</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11</v>
      </c>
    </row>
    <row r="4" spans="1:2">
      <c s="4" r="A4" t="s">
        <v>135</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37</v>
      </c>
      <c s="2" r="B1" t="s">
        <v>1</v>
      </c>
    </row>
    <row r="2" spans="1:2">
      <c s="2" r="B2" t="s">
        <v>2</v>
      </c>
    </row>
    <row r="3" spans="1:2">
      <c s="3" r="A3" t="s">
        <v>138</v>
      </c>
    </row>
    <row r="4" spans="1:2">
      <c s="4" r="A4" t="s">
        <v>139</v>
      </c>
      <c s="4" r="B4" t="s">
        <v>140</v>
      </c>
    </row>
    <row r="5" spans="1:2">
      <c s="4" r="A5" t="s">
        <v>141</v>
      </c>
      <c s="4" r="B5" t="s">
        <v>142</v>
      </c>
    </row>
    <row r="6" spans="1:2">
      <c s="4" r="A6" t="s">
        <v>143</v>
      </c>
      <c s="4" r="B6" t="s">
        <v>144</v>
      </c>
    </row>
    <row r="7" spans="1:2">
      <c s="4" r="A7" t="s">
        <v>145</v>
      </c>
      <c s="4" r="B7" t="s">
        <v>146</v>
      </c>
    </row>
    <row r="8" spans="1:2">
      <c s="4" r="A8" t="s">
        <v>147</v>
      </c>
      <c s="4" r="B8" t="s">
        <v>148</v>
      </c>
    </row>
    <row r="9" spans="1:2">
      <c s="4" r="A9" t="s">
        <v>149</v>
      </c>
      <c s="4" r="B9" t="s">
        <v>150</v>
      </c>
    </row>
    <row r="10" spans="1:2">
      <c s="4" r="A10" t="s">
        <v>151</v>
      </c>
      <c s="4" r="B10" t="s">
        <v>152</v>
      </c>
    </row>
    <row r="11" spans="1:2">
      <c s="4" r="A11" t="s">
        <v>153</v>
      </c>
      <c s="4" r="B11" t="s">
        <v>154</v>
      </c>
    </row>
    <row r="12" spans="1:2">
      <c s="4" r="A12" t="s">
        <v>32</v>
      </c>
      <c s="4" r="B12" t="s">
        <v>155</v>
      </c>
    </row>
    <row r="13" spans="1:2">
      <c s="4" r="A13" t="s">
        <v>156</v>
      </c>
      <c s="4" r="B13" t="s">
        <v>157</v>
      </c>
    </row>
    <row r="14" spans="1:2">
      <c s="4" r="A14" t="s">
        <v>158</v>
      </c>
      <c s="4" r="B14" t="s">
        <v>159</v>
      </c>
    </row>
    <row r="15" spans="1:2">
      <c s="4" r="A15" t="s">
        <v>160</v>
      </c>
      <c s="4" r="B15"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63</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68</v>
      </c>
      <c s="2" r="B1" t="s">
        <v>1</v>
      </c>
    </row>
    <row r="2" spans="1:2">
      <c s="2" r="B2" t="s">
        <v>2</v>
      </c>
    </row>
    <row r="3" spans="1:2">
      <c s="3" r="A3" t="s">
        <v>169</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r="1" spans="1:2">
      <c s="1" r="A1" t="s">
        <v>174</v>
      </c>
      <c s="2" r="B1" t="s">
        <v>1</v>
      </c>
    </row>
    <row r="2" spans="1:2">
      <c s="2" r="B2" t="s">
        <v>2</v>
      </c>
    </row>
    <row r="3" spans="1:2">
      <c s="3" r="A3" t="s">
        <v>175</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v>
      </c>
      <c s="2" r="B1" t="s">
        <v>2</v>
      </c>
      <c s="2" r="C1" t="s">
        <v>29</v>
      </c>
      <c s="2" r="D1" t="s">
        <v>30</v>
      </c>
    </row>
    <row r="2" spans="1:4">
      <c s="3" r="A2" t="s">
        <v>31</v>
      </c>
    </row>
    <row r="3" spans="1:4">
      <c s="4" r="A3" t="s">
        <v>32</v>
      </c>
      <c s="4" r="B3" t="s">
        <v>33</v>
      </c>
      <c s="7" r="C3" t="n">
        <v>16</v>
      </c>
      <c s="7" r="D3" t="n">
        <v>91</v>
      </c>
    </row>
    <row r="4" spans="1:4">
      <c s="4" r="A4" t="s">
        <v>34</v>
      </c>
      <c s="4" r="B4" t="s">
        <v>33</v>
      </c>
      <c s="6" r="C4" t="n">
        <v>16</v>
      </c>
      <c s="6" r="D4" t="n">
        <v>91</v>
      </c>
    </row>
    <row r="5" spans="1:4">
      <c s="4" r="A5" t="s">
        <v>35</v>
      </c>
      <c s="7" r="B5" t="n">
        <v>0</v>
      </c>
      <c s="6" r="C5" t="n">
        <v>16</v>
      </c>
      <c s="6" r="D5" t="n">
        <v>91</v>
      </c>
    </row>
    <row r="6" spans="1:4">
      <c s="3" r="A6" t="s">
        <v>36</v>
      </c>
    </row>
    <row r="7" spans="1:4">
      <c s="4" r="A7" t="s">
        <v>37</v>
      </c>
      <c s="6" r="B7" t="n">
        <v>6831</v>
      </c>
      <c s="6" r="C7" t="n">
        <v>3312</v>
      </c>
      <c s="6" r="D7" t="n">
        <v>1540</v>
      </c>
    </row>
    <row r="8" spans="1:4">
      <c s="4" r="A8" t="s">
        <v>38</v>
      </c>
      <c s="6" r="B8" t="n">
        <v>96298</v>
      </c>
      <c s="6" r="C8" t="n">
        <v>21967</v>
      </c>
      <c s="6" r="D8" t="n">
        <v>7500</v>
      </c>
    </row>
    <row r="9" spans="1:4">
      <c s="4" r="A9" t="s">
        <v>39</v>
      </c>
      <c s="7" r="B9" t="n">
        <v>103129</v>
      </c>
      <c s="6" r="C9" t="n">
        <v>25279</v>
      </c>
      <c s="6" r="D9" t="n">
        <v>9040</v>
      </c>
    </row>
    <row r="10" spans="1:4">
      <c s="4" r="A10" t="s">
        <v>40</v>
      </c>
      <c s="4" r="B10" t="s">
        <v>33</v>
      </c>
      <c s="6" r="C10" t="n">
        <v>6530</v>
      </c>
      <c s="6" r="D10" t="n">
        <v>1583</v>
      </c>
    </row>
    <row r="11" spans="1:4">
      <c s="4" r="A11" t="s">
        <v>41</v>
      </c>
      <c s="7" r="B11" t="n">
        <v>103129</v>
      </c>
      <c s="7" r="C11" t="n">
        <v>31809</v>
      </c>
      <c s="7" r="D11" t="n">
        <v>10623</v>
      </c>
    </row>
    <row r="12" spans="1:4">
      <c s="3" r="A12" t="s">
        <v>42</v>
      </c>
    </row>
    <row r="13" spans="1:4">
      <c s="4" r="A13" t="s">
        <v>43</v>
      </c>
      <c s="4" r="B13" t="s">
        <v>33</v>
      </c>
      <c s="4" r="C13" t="s">
        <v>33</v>
      </c>
      <c s="4" r="D13" t="s">
        <v>33</v>
      </c>
    </row>
    <row r="14" spans="1:4">
      <c s="4" r="A14" t="s">
        <v>44</v>
      </c>
      <c s="7" r="B14" t="n">
        <v>583</v>
      </c>
      <c s="7" r="C14" t="n">
        <v>336</v>
      </c>
      <c s="7" r="D14" t="n">
        <v>336</v>
      </c>
    </row>
    <row r="15" spans="1:4">
      <c s="4" r="A15" t="s">
        <v>45</v>
      </c>
      <c s="6" r="B15" t="n">
        <v>2281284</v>
      </c>
      <c s="6" r="C15" t="n">
        <v>1988790</v>
      </c>
      <c s="6" r="D15" t="n">
        <v>1925258</v>
      </c>
    </row>
    <row r="16" spans="1:4">
      <c s="4" r="A16" t="s">
        <v>46</v>
      </c>
      <c s="6" r="B16" t="n">
        <v>-2384996</v>
      </c>
      <c s="6" r="C16" t="n">
        <v>-2020919</v>
      </c>
      <c s="6" r="D16" t="n">
        <v>-1936126</v>
      </c>
    </row>
    <row r="17" spans="1:4">
      <c s="4" r="A17" t="s">
        <v>47</v>
      </c>
      <c s="6" r="B17" t="n">
        <v>-103129</v>
      </c>
      <c s="6" r="C17" t="n">
        <v>-31793</v>
      </c>
      <c s="6" r="D17" t="n">
        <v>-10532</v>
      </c>
    </row>
    <row r="18" spans="1:4">
      <c s="4" r="A18" t="s">
        <v>48</v>
      </c>
      <c s="7" r="B18" t="n">
        <v>0</v>
      </c>
      <c s="7" r="C18" t="n">
        <v>16</v>
      </c>
      <c s="7" r="D18" t="n">
        <v>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180</v>
      </c>
      <c s="2" r="B1" t="s">
        <v>2</v>
      </c>
      <c s="2" r="C1" t="s">
        <v>29</v>
      </c>
      <c s="2" r="D1" t="s">
        <v>60</v>
      </c>
      <c s="2" r="E1" t="s">
        <v>30</v>
      </c>
    </row>
    <row r="2" spans="1:5">
      <c s="3" r="A2" t="s">
        <v>181</v>
      </c>
    </row>
    <row r="3" spans="1:5">
      <c s="4" r="A3" t="s">
        <v>182</v>
      </c>
      <c s="4" r="B3" t="s">
        <v>33</v>
      </c>
      <c s="4" r="C3" t="s">
        <v>33</v>
      </c>
    </row>
    <row r="4" spans="1:5">
      <c s="4" r="A4" t="s">
        <v>32</v>
      </c>
      <c s="4" r="B4" t="s">
        <v>33</v>
      </c>
      <c s="7" r="C4" t="n">
        <v>16</v>
      </c>
      <c s="7" r="D4" t="n">
        <v>10</v>
      </c>
      <c s="7" r="E4" t="n">
        <v>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4"/>
  </cols>
  <sheetData>
    <row r="1" spans="1:5">
      <c s="1" r="A1" t="s">
        <v>183</v>
      </c>
      <c s="2" r="B1" t="s">
        <v>1</v>
      </c>
      <c s="2" r="D1" t="s">
        <v>59</v>
      </c>
    </row>
    <row r="2" spans="1:5">
      <c s="2" r="B2" t="s">
        <v>2</v>
      </c>
      <c s="2" r="C2" t="s">
        <v>60</v>
      </c>
      <c s="2" r="D2" t="s">
        <v>29</v>
      </c>
      <c s="2" r="E2" t="s">
        <v>30</v>
      </c>
    </row>
    <row r="3" spans="1:5">
      <c s="3" r="A3" t="s">
        <v>184</v>
      </c>
    </row>
    <row r="4" spans="1:5">
      <c s="4" r="A4" t="s">
        <v>46</v>
      </c>
      <c s="7" r="B4" t="n">
        <v>-2384996</v>
      </c>
      <c s="7" r="D4" t="n">
        <v>-2020919</v>
      </c>
      <c s="7" r="E4" t="n">
        <v>-1936126</v>
      </c>
    </row>
    <row r="5" spans="1:5">
      <c s="4" r="A5" t="s">
        <v>96</v>
      </c>
      <c s="7" r="B5" t="n">
        <v>-364077</v>
      </c>
      <c s="7" r="C5" t="n">
        <v>-69806</v>
      </c>
      <c s="7" r="D5" t="n">
        <v>-847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 customWidth="1" max="5" min="5" width="14"/>
    <col customWidth="1" max="6" min="6" width="14"/>
  </cols>
  <sheetData>
    <row r="1" spans="1:6">
      <c s="1" r="A1" t="s">
        <v>185</v>
      </c>
      <c s="2" r="B1" t="s">
        <v>1</v>
      </c>
      <c s="2" r="D1" t="s">
        <v>59</v>
      </c>
    </row>
    <row r="2" spans="1:6">
      <c s="2" r="B2" t="s">
        <v>2</v>
      </c>
      <c s="2" r="C2" t="s">
        <v>60</v>
      </c>
      <c s="2" r="D2" t="s">
        <v>29</v>
      </c>
      <c s="2" r="E2" t="s">
        <v>60</v>
      </c>
      <c s="2" r="F2" t="s">
        <v>30</v>
      </c>
    </row>
    <row r="3" spans="1:6">
      <c s="3" r="A3" t="s">
        <v>186</v>
      </c>
    </row>
    <row r="4" spans="1:6">
      <c s="4" r="A4" t="s">
        <v>102</v>
      </c>
      <c s="7" r="B4" t="n">
        <v>74331</v>
      </c>
      <c s="7" r="C4" t="n">
        <v>8558</v>
      </c>
      <c s="7" r="D4" t="n">
        <v>14467</v>
      </c>
      <c s="7" r="F4" t="n">
        <v>14467</v>
      </c>
    </row>
    <row r="5" spans="1:6">
      <c s="4" r="A5" t="s">
        <v>38</v>
      </c>
      <c s="6" r="B5" t="n">
        <v>96298</v>
      </c>
      <c s="7" r="D5" t="n">
        <v>21967</v>
      </c>
      <c s="6" r="F5" t="n">
        <v>7500</v>
      </c>
    </row>
    <row r="6" spans="1:6">
      <c s="4" r="A6" t="s">
        <v>187</v>
      </c>
      <c s="7" r="B6" t="n">
        <v>2168</v>
      </c>
      <c s="7" r="E6" t="n">
        <v>590</v>
      </c>
      <c s="7" r="F6" t="n">
        <v>590</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6"/>
  </cols>
  <sheetData>
    <row r="1" spans="1:3">
      <c s="1" r="A1" t="s">
        <v>188</v>
      </c>
      <c s="2" r="B1" t="s">
        <v>1</v>
      </c>
      <c s="2" r="C1" t="s">
        <v>59</v>
      </c>
    </row>
    <row r="2" spans="1:3">
      <c s="2" r="B2" t="s">
        <v>2</v>
      </c>
      <c s="2" r="C2" t="s">
        <v>29</v>
      </c>
    </row>
    <row r="3" spans="1:3">
      <c s="3" r="A3" t="s">
        <v>189</v>
      </c>
    </row>
    <row r="4" spans="1:3">
      <c s="4" r="A4" t="s">
        <v>190</v>
      </c>
      <c s="7" r="B4" t="n">
        <v>917</v>
      </c>
      <c s="7" r="C4" t="n">
        <v>49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r="1" spans="1:2">
      <c s="1" r="A1" t="s">
        <v>191</v>
      </c>
      <c s="2" r="B1" t="s">
        <v>192</v>
      </c>
    </row>
    <row r="2" spans="1:2">
      <c s="2" r="B2" t="s">
        <v>193</v>
      </c>
    </row>
    <row r="3" spans="1:2">
      <c s="3" r="A3" t="s">
        <v>194</v>
      </c>
    </row>
    <row r="4" spans="1:2">
      <c s="4" r="A4" t="s">
        <v>195</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1"/>
    <col customWidth="1" max="2" min="2" width="21"/>
  </cols>
  <sheetData>
    <row r="1" spans="1:2">
      <c s="1" r="A1" t="s">
        <v>203</v>
      </c>
      <c s="2" r="B1" t="s">
        <v>1</v>
      </c>
    </row>
    <row r="2" spans="1:2">
      <c s="2" r="B2" t="s">
        <v>204</v>
      </c>
    </row>
    <row r="3" spans="1:2">
      <c s="4" r="A3" t="s">
        <v>205</v>
      </c>
    </row>
    <row r="4" spans="1:2">
      <c s="4" r="A4" t="s">
        <v>206</v>
      </c>
      <c s="4" r="B4" t="s">
        <v>207</v>
      </c>
    </row>
    <row r="5" spans="1:2">
      <c s="4" r="A5" t="s">
        <v>208</v>
      </c>
      <c s="7" r="B5" t="n">
        <v>504024</v>
      </c>
    </row>
    <row r="6" spans="1:2">
      <c s="4" r="A6" t="s">
        <v>209</v>
      </c>
      <c s="4" r="B6" t="s">
        <v>33</v>
      </c>
    </row>
    <row r="7" spans="1:2">
      <c s="4" r="A7" t="s">
        <v>210</v>
      </c>
      <c s="7" r="B7" t="n">
        <v>504024</v>
      </c>
    </row>
    <row r="8" spans="1:2">
      <c s="4" r="A8" t="s">
        <v>211</v>
      </c>
      <c s="4" r="B8" t="s">
        <v>212</v>
      </c>
    </row>
    <row r="9" spans="1:2">
      <c s="4" r="A9" t="s">
        <v>213</v>
      </c>
    </row>
    <row r="10" spans="1:2">
      <c s="4" r="A10" t="s">
        <v>206</v>
      </c>
      <c s="4" r="B10" t="s">
        <v>214</v>
      </c>
    </row>
    <row r="11" spans="1:2">
      <c s="4" r="A11" t="s">
        <v>215</v>
      </c>
      <c s="7" r="B11" t="n">
        <v>16053</v>
      </c>
    </row>
    <row r="12" spans="1:2">
      <c s="4" r="A12" t="s">
        <v>209</v>
      </c>
      <c s="4" r="B12" t="s">
        <v>33</v>
      </c>
    </row>
    <row r="13" spans="1:2">
      <c s="4" r="A13" t="s">
        <v>216</v>
      </c>
      <c s="7" r="B13" t="n">
        <v>31933</v>
      </c>
    </row>
    <row r="14" spans="1:2">
      <c s="4" r="A14" t="s">
        <v>210</v>
      </c>
      <c s="7" r="B14" t="n">
        <v>472091</v>
      </c>
    </row>
    <row r="15" spans="1:2">
      <c s="4" r="A15" t="s">
        <v>211</v>
      </c>
      <c s="4" r="B15" t="s">
        <v>217</v>
      </c>
    </row>
    <row r="16" spans="1:2">
      <c s="4" r="A16" t="s">
        <v>218</v>
      </c>
    </row>
    <row r="17" spans="1:2">
      <c s="4" r="A17" t="s">
        <v>206</v>
      </c>
      <c s="4" r="B17" t="s">
        <v>219</v>
      </c>
    </row>
    <row r="18" spans="1:2">
      <c s="4" r="A18" t="s">
        <v>215</v>
      </c>
      <c s="7" r="B18" t="n">
        <v>61132</v>
      </c>
    </row>
    <row r="19" spans="1:2">
      <c s="4" r="A19" t="s">
        <v>209</v>
      </c>
      <c s="4" r="B19" t="s">
        <v>33</v>
      </c>
    </row>
    <row r="20" spans="1:2">
      <c s="4" r="A20" t="s">
        <v>220</v>
      </c>
      <c s="7" r="B20" t="n">
        <v>-43</v>
      </c>
    </row>
    <row r="21" spans="1:2">
      <c s="4" r="A21" t="s">
        <v>216</v>
      </c>
      <c s="6" r="B21" t="n">
        <v>95065</v>
      </c>
    </row>
    <row r="22" spans="1:2">
      <c s="4" r="A22" t="s">
        <v>210</v>
      </c>
      <c s="7" r="B22" t="n">
        <v>408959</v>
      </c>
    </row>
    <row r="23" spans="1:2">
      <c s="4" r="A23" t="s">
        <v>211</v>
      </c>
      <c s="4" r="B23" t="s">
        <v>221</v>
      </c>
    </row>
    <row r="24" spans="1:2">
      <c s="4" r="A24" t="s">
        <v>222</v>
      </c>
    </row>
    <row r="25" spans="1:2">
      <c s="4" r="A25" t="s">
        <v>206</v>
      </c>
      <c s="4" r="B25" t="s">
        <v>223</v>
      </c>
    </row>
    <row r="26" spans="1:2">
      <c s="4" r="A26" t="s">
        <v>215</v>
      </c>
      <c s="7" r="B26" t="n">
        <v>62891</v>
      </c>
    </row>
    <row r="27" spans="1:2">
      <c s="4" r="A27" t="s">
        <v>209</v>
      </c>
      <c s="4" r="B27" t="s">
        <v>33</v>
      </c>
    </row>
    <row r="28" spans="1:2">
      <c s="4" r="A28" t="s">
        <v>220</v>
      </c>
      <c s="7" r="B28" t="n">
        <v>43</v>
      </c>
    </row>
    <row r="29" spans="1:2">
      <c s="4" r="A29" t="s">
        <v>216</v>
      </c>
      <c s="6" r="B29" t="n">
        <v>157957</v>
      </c>
    </row>
    <row r="30" spans="1:2">
      <c s="4" r="A30" t="s">
        <v>210</v>
      </c>
      <c s="7" r="B30" t="n">
        <v>346067</v>
      </c>
    </row>
    <row r="31" spans="1:2">
      <c s="4" r="A31" t="s">
        <v>211</v>
      </c>
      <c s="4" r="B31" t="s">
        <v>224</v>
      </c>
    </row>
    <row r="32" spans="1:2">
      <c s="4" r="A32" t="s">
        <v>225</v>
      </c>
    </row>
    <row r="33" spans="1:2">
      <c s="4" r="A33" t="s">
        <v>206</v>
      </c>
      <c s="4" r="B33" t="s">
        <v>226</v>
      </c>
    </row>
    <row r="34" spans="1:2">
      <c s="4" r="A34" t="s">
        <v>215</v>
      </c>
      <c s="7" r="B34" t="n">
        <v>62941</v>
      </c>
    </row>
    <row r="35" spans="1:2">
      <c s="4" r="A35" t="s">
        <v>209</v>
      </c>
      <c s="4" r="B35" t="s">
        <v>33</v>
      </c>
    </row>
    <row r="36" spans="1:2">
      <c s="4" r="A36" t="s">
        <v>216</v>
      </c>
      <c s="7" r="B36" t="n">
        <v>220898</v>
      </c>
    </row>
    <row r="37" spans="1:2">
      <c s="4" r="A37" t="s">
        <v>210</v>
      </c>
      <c s="7" r="B37" t="n">
        <v>283126</v>
      </c>
    </row>
    <row r="38" spans="1:2">
      <c s="4" r="A38" t="s">
        <v>211</v>
      </c>
      <c s="4" r="B38" t="s">
        <v>227</v>
      </c>
    </row>
    <row r="39" spans="1:2">
      <c s="4" r="A39" t="s">
        <v>228</v>
      </c>
    </row>
    <row r="40" spans="1:2">
      <c s="4" r="A40" t="s">
        <v>206</v>
      </c>
      <c s="4" r="B40" t="s">
        <v>11</v>
      </c>
    </row>
    <row r="41" spans="1:2">
      <c s="4" r="A41" t="s">
        <v>215</v>
      </c>
      <c s="7" r="B41" t="n">
        <v>283126</v>
      </c>
    </row>
    <row r="42" spans="1:2">
      <c s="4" r="A42" t="s">
        <v>209</v>
      </c>
      <c s="4" r="B42" t="s">
        <v>33</v>
      </c>
    </row>
    <row r="43" spans="1:2">
      <c s="4" r="A43" t="s">
        <v>216</v>
      </c>
      <c s="7" r="B43" t="n">
        <v>504024</v>
      </c>
    </row>
    <row r="44" spans="1:2">
      <c s="4" r="A44" t="s">
        <v>210</v>
      </c>
      <c s="4" r="B4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6"/>
    <col customWidth="1" max="5" min="5" width="14"/>
    <col customWidth="1" max="6" min="6" width="14"/>
  </cols>
  <sheetData>
    <row r="1" spans="1:6">
      <c s="1" r="A1" t="s">
        <v>229</v>
      </c>
      <c s="2" r="B1" t="s">
        <v>1</v>
      </c>
      <c s="2" r="D1" t="s">
        <v>59</v>
      </c>
    </row>
    <row r="2" spans="1:6">
      <c s="2" r="B2" t="s">
        <v>2</v>
      </c>
      <c s="2" r="C2" t="s">
        <v>60</v>
      </c>
      <c s="2" r="D2" t="s">
        <v>29</v>
      </c>
      <c s="2" r="E2" t="s">
        <v>60</v>
      </c>
      <c s="2" r="F2" t="s">
        <v>30</v>
      </c>
    </row>
    <row r="3" spans="1:6">
      <c s="3" r="A3" t="s">
        <v>230</v>
      </c>
    </row>
    <row r="4" spans="1:6">
      <c s="4" r="A4" t="s">
        <v>187</v>
      </c>
      <c s="7" r="B4" t="n">
        <v>2168</v>
      </c>
      <c s="7" r="E4" t="n">
        <v>590</v>
      </c>
      <c s="7" r="F4" t="n">
        <v>590</v>
      </c>
    </row>
    <row r="5" spans="1:6">
      <c s="4" r="A5" t="s">
        <v>100</v>
      </c>
      <c s="7" r="B5" t="n">
        <v>283126</v>
      </c>
      <c s="7" r="C5" t="n">
        <v>57654</v>
      </c>
      <c s="7" r="D5" t="n">
        <v>62942</v>
      </c>
      <c s="7" r="E5" t="n">
        <v>57654</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31</v>
      </c>
      <c s="2" r="B1" t="s">
        <v>2</v>
      </c>
      <c s="2" r="C1" t="s">
        <v>29</v>
      </c>
    </row>
    <row r="2" spans="1:3">
      <c s="3" r="A2" t="s">
        <v>232</v>
      </c>
    </row>
    <row r="3" spans="1:3">
      <c s="4" r="A3" t="s">
        <v>233</v>
      </c>
      <c s="7" r="B3" t="n">
        <v>357700</v>
      </c>
      <c s="7" r="C3" t="n">
        <v>303100</v>
      </c>
    </row>
    <row r="4" spans="1:3">
      <c s="4" r="A4" t="s">
        <v>234</v>
      </c>
      <c s="7" r="B4" t="n">
        <v>-357700</v>
      </c>
      <c s="7" r="C4" t="n">
        <v>-303100</v>
      </c>
    </row>
    <row r="5" spans="1:3">
      <c s="4" r="A5" t="s">
        <v>82</v>
      </c>
      <c s="4" r="B5" t="s">
        <v>33</v>
      </c>
      <c s="4" r="C5" t="s">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6"/>
  </cols>
  <sheetData>
    <row r="1" spans="1:2">
      <c s="1" r="A1" t="s">
        <v>235</v>
      </c>
      <c s="2" r="B1" t="s">
        <v>1</v>
      </c>
    </row>
    <row r="2" spans="1:2">
      <c s="2" r="B2" t="s">
        <v>2</v>
      </c>
    </row>
    <row r="3" spans="1:2">
      <c s="3" r="A3" t="s">
        <v>236</v>
      </c>
    </row>
    <row r="4" spans="1:2">
      <c s="4" r="A4" t="s">
        <v>237</v>
      </c>
      <c s="4" r="B4" t="s">
        <v>238</v>
      </c>
    </row>
    <row r="5" spans="1:2">
      <c s="4" r="A5" t="s">
        <v>239</v>
      </c>
      <c s="4" r="B5" t="s">
        <v>240</v>
      </c>
    </row>
    <row r="6" spans="1:2">
      <c s="4" r="A6" t="s">
        <v>241</v>
      </c>
      <c s="4" r="B6"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42</v>
      </c>
      <c s="2" r="B1" t="s">
        <v>1</v>
      </c>
    </row>
    <row r="2" spans="1:3">
      <c s="2" r="B2" t="s">
        <v>2</v>
      </c>
      <c s="2" r="C2" t="s">
        <v>29</v>
      </c>
    </row>
    <row r="3" spans="1:3">
      <c s="3" r="A3" t="s">
        <v>243</v>
      </c>
    </row>
    <row r="4" spans="1:3">
      <c s="4" r="A4" t="s">
        <v>244</v>
      </c>
      <c s="7" r="B4" t="n">
        <v>2384996</v>
      </c>
      <c s="7" r="C4" t="n">
        <v>2020919</v>
      </c>
    </row>
    <row r="5" spans="1:3">
      <c s="4" r="A5" t="s">
        <v>245</v>
      </c>
      <c s="6" r="B5" t="n">
        <v>2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9</v>
      </c>
      <c s="2" r="B1" t="s">
        <v>2</v>
      </c>
      <c s="2" r="C1" t="s">
        <v>29</v>
      </c>
    </row>
    <row r="2" spans="1:3">
      <c s="3" r="A2" t="s">
        <v>42</v>
      </c>
    </row>
    <row r="3" spans="1:3">
      <c s="4" r="A3" t="s">
        <v>50</v>
      </c>
      <c s="8" r="B3" t="n">
        <v>1e-05</v>
      </c>
      <c s="8" r="C3" t="n">
        <v>1e-05</v>
      </c>
    </row>
    <row r="4" spans="1:3">
      <c s="4" r="A4" t="s">
        <v>51</v>
      </c>
      <c s="6" r="B4" t="n">
        <v>10000000</v>
      </c>
      <c s="6" r="C4" t="n">
        <v>10000000</v>
      </c>
    </row>
    <row r="5" spans="1:3">
      <c s="4" r="A5" t="s">
        <v>52</v>
      </c>
      <c s="6" r="B5" t="n">
        <v>0</v>
      </c>
      <c s="6" r="C5" t="n">
        <v>0</v>
      </c>
    </row>
    <row r="6" spans="1:3">
      <c s="4" r="A6" t="s">
        <v>53</v>
      </c>
      <c s="6" r="B6" t="n">
        <v>0</v>
      </c>
      <c s="6" r="C6" t="n">
        <v>0</v>
      </c>
    </row>
    <row r="7" spans="1:3">
      <c s="4" r="A7" t="s">
        <v>54</v>
      </c>
      <c s="8" r="B7" t="n">
        <v>1e-05</v>
      </c>
      <c s="8" r="C7" t="n">
        <v>1e-05</v>
      </c>
    </row>
    <row r="8" spans="1:3">
      <c s="4" r="A8" t="s">
        <v>55</v>
      </c>
      <c s="6" r="B8" t="n">
        <v>500000000</v>
      </c>
      <c s="6" r="C8" t="n">
        <v>500000000</v>
      </c>
    </row>
    <row r="9" spans="1:3">
      <c s="4" r="A9" t="s">
        <v>56</v>
      </c>
      <c s="6" r="B9" t="n">
        <v>58319100</v>
      </c>
      <c s="6" r="C9" t="n">
        <v>33570000</v>
      </c>
    </row>
    <row r="10" spans="1:3">
      <c s="4" r="A10" t="s">
        <v>57</v>
      </c>
      <c s="6" r="B10" t="n">
        <v>58319100</v>
      </c>
      <c s="6" r="C10" t="n">
        <v>335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s>
  <sheetData>
    <row r="1" spans="1:4">
      <c s="1" r="A1" t="s">
        <v>58</v>
      </c>
      <c s="2" r="B1" t="s">
        <v>1</v>
      </c>
      <c s="2" r="D1" t="s">
        <v>59</v>
      </c>
    </row>
    <row r="2" spans="1:4">
      <c s="2" r="B2" t="s">
        <v>2</v>
      </c>
      <c s="2" r="C2" t="s">
        <v>60</v>
      </c>
      <c s="2" r="D2" t="s">
        <v>29</v>
      </c>
    </row>
    <row r="3" spans="1:4">
      <c s="3" r="A3" t="s">
        <v>61</v>
      </c>
    </row>
    <row r="4" spans="1:4">
      <c s="4" r="A4" t="s">
        <v>62</v>
      </c>
      <c s="4" r="B4" t="s">
        <v>33</v>
      </c>
      <c s="4" r="C4" t="s">
        <v>33</v>
      </c>
      <c s="4" r="D4" t="s">
        <v>33</v>
      </c>
    </row>
    <row r="5" spans="1:4">
      <c s="3" r="A5" t="s">
        <v>63</v>
      </c>
    </row>
    <row r="6" spans="1:4">
      <c s="4" r="A6" t="s">
        <v>64</v>
      </c>
      <c s="7" r="B6" t="n">
        <v>69840</v>
      </c>
      <c s="7" r="C6" t="n">
        <v>7037</v>
      </c>
      <c s="7" r="D6" t="n">
        <v>10349</v>
      </c>
    </row>
    <row r="7" spans="1:4">
      <c s="4" r="A7" t="s">
        <v>65</v>
      </c>
      <c s="6" r="B7" t="n">
        <v>283126</v>
      </c>
      <c s="6" r="C7" t="n">
        <v>57654</v>
      </c>
      <c s="6" r="D7" t="n">
        <v>62942</v>
      </c>
    </row>
    <row r="8" spans="1:4">
      <c s="4" r="A8" t="s">
        <v>66</v>
      </c>
      <c s="6" r="B8" t="n">
        <v>8026</v>
      </c>
      <c s="6" r="C8" t="n">
        <v>62</v>
      </c>
      <c s="6" r="D8" t="n">
        <v>5965</v>
      </c>
    </row>
    <row r="9" spans="1:4">
      <c s="4" r="A9" t="s">
        <v>67</v>
      </c>
      <c s="6" r="B9" t="n">
        <v>360991</v>
      </c>
      <c s="6" r="C9" t="n">
        <v>64753</v>
      </c>
      <c s="6" r="D9" t="n">
        <v>79256</v>
      </c>
    </row>
    <row r="10" spans="1:4">
      <c s="4" r="A10" t="s">
        <v>68</v>
      </c>
      <c s="6" r="B10" t="n">
        <v>-360991</v>
      </c>
      <c s="6" r="C10" t="n">
        <v>-64753</v>
      </c>
      <c s="6" r="D10" t="n">
        <v>-79256</v>
      </c>
    </row>
    <row r="11" spans="1:4">
      <c s="3" r="A11" t="s">
        <v>69</v>
      </c>
    </row>
    <row r="12" spans="1:4">
      <c s="4" r="A12" t="s">
        <v>70</v>
      </c>
      <c s="6" r="B12" t="n">
        <v>-2168</v>
      </c>
      <c s="6" r="C12" t="n">
        <v>-574</v>
      </c>
      <c s="6" r="D12" t="n">
        <v>-590</v>
      </c>
    </row>
    <row r="13" spans="1:4">
      <c s="4" r="A13" t="s">
        <v>71</v>
      </c>
      <c s="6" r="B13" t="n">
        <v>-917</v>
      </c>
      <c s="6" r="C13" t="n">
        <v>-4479</v>
      </c>
      <c s="6" r="D13" t="n">
        <v>-4947</v>
      </c>
    </row>
    <row r="14" spans="1:4">
      <c s="4" r="A14" t="s">
        <v>72</v>
      </c>
      <c s="6" r="B14" t="n">
        <v>-3085</v>
      </c>
      <c s="6" r="C14" t="n">
        <v>-5053</v>
      </c>
      <c s="6" r="D14" t="n">
        <v>-5537</v>
      </c>
    </row>
    <row r="15" spans="1:4">
      <c s="4" r="A15" t="s">
        <v>73</v>
      </c>
      <c s="7" r="B15" t="n">
        <v>-364077</v>
      </c>
      <c s="7" r="C15" t="n">
        <v>-69806</v>
      </c>
      <c s="7" r="D15" t="n">
        <v>-84793</v>
      </c>
    </row>
    <row r="16" spans="1:4">
      <c s="4" r="A16" t="s">
        <v>74</v>
      </c>
      <c s="4" r="B16" t="s">
        <v>33</v>
      </c>
      <c s="4" r="C16" t="s">
        <v>33</v>
      </c>
      <c s="4" r="D16" t="s">
        <v>33</v>
      </c>
    </row>
    <row r="17" spans="1:4">
      <c s="4" r="A17" t="s">
        <v>75</v>
      </c>
      <c s="7" r="B17" t="n">
        <v>-364077</v>
      </c>
      <c s="7" r="C17" t="n">
        <v>-69806</v>
      </c>
      <c s="7" r="D17" t="n">
        <v>-84793</v>
      </c>
    </row>
    <row r="18" spans="1:4">
      <c s="4" r="A18" t="s">
        <v>76</v>
      </c>
      <c s="9" r="B18" t="n">
        <v>-0.01</v>
      </c>
      <c s="7" r="C18" t="n">
        <v>0</v>
      </c>
      <c s="7" r="D18" t="n">
        <v>0</v>
      </c>
    </row>
    <row r="19" spans="1:4">
      <c s="4" r="A19" t="s">
        <v>77</v>
      </c>
      <c s="6" r="B19" t="n">
        <v>54095451</v>
      </c>
      <c s="6" r="C19" t="n">
        <v>33570000</v>
      </c>
      <c s="6" r="D19" t="n">
        <v>335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20"/>
    <col customWidth="1" max="5" min="5" width="11"/>
  </cols>
  <sheetData>
    <row r="1" spans="1:5">
      <c s="1" r="A1" t="s">
        <v>78</v>
      </c>
      <c s="2" r="B1" t="s">
        <v>79</v>
      </c>
      <c s="2" r="C1" t="s">
        <v>80</v>
      </c>
      <c s="2" r="D1" t="s">
        <v>81</v>
      </c>
      <c s="2" r="E1" t="s">
        <v>82</v>
      </c>
    </row>
    <row r="2" spans="1:5">
      <c s="4" r="A2" t="s">
        <v>83</v>
      </c>
      <c s="6" r="B2" t="n">
        <v>33570000</v>
      </c>
    </row>
    <row r="3" spans="1:5">
      <c s="4" r="A3" t="s">
        <v>84</v>
      </c>
      <c s="7" r="B3" t="n">
        <v>336</v>
      </c>
      <c s="7" r="C3" t="n">
        <v>1925258</v>
      </c>
      <c s="7" r="D3" t="n">
        <v>-1936126</v>
      </c>
      <c s="7" r="E3" t="n">
        <v>-10532</v>
      </c>
    </row>
    <row r="4" spans="1:5">
      <c s="4" r="A4" t="s">
        <v>85</v>
      </c>
      <c s="6" r="C4" t="n">
        <v>590</v>
      </c>
      <c s="6" r="E4" t="n">
        <v>590</v>
      </c>
    </row>
    <row r="5" spans="1:5">
      <c s="4" r="A5" t="s">
        <v>86</v>
      </c>
      <c s="6" r="C5" t="n">
        <v>62942</v>
      </c>
      <c s="6" r="E5" t="n">
        <v>62942</v>
      </c>
    </row>
    <row r="6" spans="1:5">
      <c s="4" r="A6" t="s">
        <v>87</v>
      </c>
      <c s="6" r="D6" t="n">
        <v>-84793</v>
      </c>
      <c s="6" r="E6" t="n">
        <v>-84793</v>
      </c>
    </row>
    <row r="7" spans="1:5">
      <c s="4" r="A7" t="s">
        <v>88</v>
      </c>
      <c s="6" r="B7" t="n">
        <v>33570000</v>
      </c>
    </row>
    <row r="8" spans="1:5">
      <c s="4" r="A8" t="s">
        <v>89</v>
      </c>
      <c s="7" r="B8" t="n">
        <v>336</v>
      </c>
      <c s="6" r="C8" t="n">
        <v>1988790</v>
      </c>
      <c s="6" r="D8" t="n">
        <v>-2020919</v>
      </c>
      <c s="6" r="E8" t="n">
        <v>-31793</v>
      </c>
    </row>
    <row r="9" spans="1:5">
      <c s="4" r="A9" t="s">
        <v>90</v>
      </c>
      <c s="6" r="B9" t="n">
        <v>24749100</v>
      </c>
    </row>
    <row r="10" spans="1:5">
      <c s="4" r="A10" t="s">
        <v>91</v>
      </c>
      <c s="7" r="B10" t="n">
        <v>247</v>
      </c>
      <c s="6" r="C10" t="n">
        <v>7200</v>
      </c>
      <c s="6" r="E10" t="n">
        <v>7447</v>
      </c>
    </row>
    <row r="11" spans="1:5">
      <c s="4" r="A11" t="s">
        <v>85</v>
      </c>
      <c s="6" r="C11" t="n">
        <v>2168</v>
      </c>
      <c s="6" r="E11" t="n">
        <v>2168</v>
      </c>
    </row>
    <row r="12" spans="1:5">
      <c s="4" r="A12" t="s">
        <v>86</v>
      </c>
      <c s="6" r="C12" t="n">
        <v>283126</v>
      </c>
      <c s="6" r="E12" t="n">
        <v>283126</v>
      </c>
    </row>
    <row r="13" spans="1:5">
      <c s="4" r="A13" t="s">
        <v>87</v>
      </c>
      <c s="6" r="D13" t="n">
        <v>-364077</v>
      </c>
      <c s="6" r="E13" t="n">
        <v>-364077</v>
      </c>
    </row>
    <row r="14" spans="1:5">
      <c s="4" r="A14" t="s">
        <v>92</v>
      </c>
      <c s="6" r="B14" t="n">
        <v>58319100</v>
      </c>
    </row>
    <row r="15" spans="1:5">
      <c s="4" r="A15" t="s">
        <v>93</v>
      </c>
      <c s="7" r="B15" t="n">
        <v>583</v>
      </c>
      <c s="7" r="C15" t="n">
        <v>2281284</v>
      </c>
      <c s="7" r="D15" t="n">
        <v>-2384996</v>
      </c>
      <c s="7" r="E15" t="n">
        <v>-1031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r="1" spans="1:4">
      <c s="1" r="A1" t="s">
        <v>94</v>
      </c>
      <c s="2" r="B1" t="s">
        <v>1</v>
      </c>
      <c s="2" r="D1" t="s">
        <v>59</v>
      </c>
    </row>
    <row r="2" spans="1:4">
      <c s="2" r="B2" t="s">
        <v>2</v>
      </c>
      <c s="2" r="C2" t="s">
        <v>60</v>
      </c>
      <c s="2" r="D2" t="s">
        <v>29</v>
      </c>
    </row>
    <row r="3" spans="1:4">
      <c s="3" r="A3" t="s">
        <v>95</v>
      </c>
    </row>
    <row r="4" spans="1:4">
      <c s="4" r="A4" t="s">
        <v>96</v>
      </c>
      <c s="7" r="B4" t="n">
        <v>-364077</v>
      </c>
      <c s="7" r="C4" t="n">
        <v>-69806</v>
      </c>
      <c s="7" r="D4" t="n">
        <v>-84793</v>
      </c>
    </row>
    <row r="5" spans="1:4">
      <c s="3" r="A5" t="s">
        <v>97</v>
      </c>
    </row>
    <row r="6" spans="1:4">
      <c s="4" r="A6" t="s">
        <v>98</v>
      </c>
      <c s="6" r="B6" t="n">
        <v>2168</v>
      </c>
      <c s="7" r="C6" t="n">
        <v>5053</v>
      </c>
      <c s="6" r="D6" t="n">
        <v>590</v>
      </c>
    </row>
    <row r="7" spans="1:4">
      <c s="4" r="A7" t="s">
        <v>99</v>
      </c>
      <c s="6" r="B7" t="n">
        <v>917</v>
      </c>
      <c s="4" r="C7" t="s">
        <v>33</v>
      </c>
      <c s="6" r="D7" t="n">
        <v>4947</v>
      </c>
    </row>
    <row r="8" spans="1:4">
      <c s="4" r="A8" t="s">
        <v>100</v>
      </c>
      <c s="6" r="B8" t="n">
        <v>283126</v>
      </c>
      <c s="7" r="C8" t="n">
        <v>57654</v>
      </c>
      <c s="6" r="D8" t="n">
        <v>62942</v>
      </c>
    </row>
    <row r="9" spans="1:4">
      <c s="3" r="A9" t="s">
        <v>101</v>
      </c>
    </row>
    <row r="10" spans="1:4">
      <c s="4" r="A10" t="s">
        <v>37</v>
      </c>
      <c s="6" r="B10" t="n">
        <v>3519</v>
      </c>
      <c s="6" r="C10" t="n">
        <v>-1540</v>
      </c>
      <c s="6" r="D10" t="n">
        <v>1772</v>
      </c>
    </row>
    <row r="11" spans="1:4">
      <c s="4" r="A11" t="s">
        <v>102</v>
      </c>
      <c s="6" r="B11" t="n">
        <v>74331</v>
      </c>
      <c s="6" r="C11" t="n">
        <v>8558</v>
      </c>
      <c s="6" r="D11" t="n">
        <v>14467</v>
      </c>
    </row>
    <row r="12" spans="1:4">
      <c s="4" r="A12" t="s">
        <v>103</v>
      </c>
      <c s="6" r="B12" t="n">
        <v>-16</v>
      </c>
      <c s="6" r="C12" t="n">
        <v>-81</v>
      </c>
      <c s="6" r="D12" t="n">
        <v>-75</v>
      </c>
    </row>
    <row r="13" spans="1:4">
      <c s="4" r="A13" t="s">
        <v>104</v>
      </c>
      <c s="6" r="B13" t="n">
        <v>-16</v>
      </c>
      <c s="6" r="C13" t="n">
        <v>-81</v>
      </c>
      <c s="6" r="D13" t="n">
        <v>-75</v>
      </c>
    </row>
    <row r="14" spans="1:4">
      <c s="4" r="A14" t="s">
        <v>105</v>
      </c>
      <c s="7" r="B14" t="n">
        <v>16</v>
      </c>
      <c s="6" r="C14" t="n">
        <v>91</v>
      </c>
      <c s="6" r="D14" t="n">
        <v>91</v>
      </c>
    </row>
    <row r="15" spans="1:4">
      <c s="4" r="A15" t="s">
        <v>106</v>
      </c>
      <c s="4" r="B15" t="s">
        <v>33</v>
      </c>
      <c s="7" r="C15" t="n">
        <v>10</v>
      </c>
      <c s="7" r="D15" t="n">
        <v>16</v>
      </c>
    </row>
    <row r="16" spans="1:4">
      <c s="3" r="A16" t="s">
        <v>107</v>
      </c>
    </row>
    <row r="17" spans="1:4">
      <c s="4" r="A17" t="s">
        <v>108</v>
      </c>
      <c s="4" r="B17" t="s">
        <v>33</v>
      </c>
      <c s="4" r="C17" t="s">
        <v>33</v>
      </c>
      <c s="4" r="D17" t="s">
        <v>33</v>
      </c>
    </row>
    <row r="18" spans="1:4">
      <c s="4" r="A18" t="s">
        <v>109</v>
      </c>
      <c s="4" r="B18" t="s">
        <v>33</v>
      </c>
      <c s="4" r="C18" t="s">
        <v>33</v>
      </c>
      <c s="4" r="D18"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4</v>
      </c>
      <c s="2" r="B1" t="s">
        <v>1</v>
      </c>
    </row>
    <row r="2" spans="1:2">
      <c s="2" r="B2" t="s">
        <v>2</v>
      </c>
    </row>
    <row r="3" spans="1:2">
      <c s="3" r="A3" t="s">
        <v>111</v>
      </c>
    </row>
    <row r="4" spans="1:2">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11</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STOCKHOLDERS' DEF</vt:lpstr>
      <vt:lpstr>STATEMENTS OF CASH FLOWS</vt:lpstr>
      <vt:lpstr>ORGANIZATION</vt:lpstr>
      <vt:lpstr>SIGNIFICANT ACCOUNTING POLICIES</vt:lpstr>
      <vt:lpstr>GOING CONCERN</vt:lpstr>
      <vt:lpstr>RECENTLY ISSUED ACCOUNTING PRON</vt:lpstr>
      <vt:lpstr>RELATED PARTY TRANSACTIONS</vt:lpstr>
      <vt:lpstr>CONVERTIBLE NOTE PAYABLE</vt:lpstr>
      <vt:lpstr>STOCKHOLDERS' EQUITY</vt:lpstr>
      <vt:lpstr>INCOME TAXES</vt:lpstr>
      <vt:lpstr>BUSINESS COMBINATION</vt:lpstr>
      <vt:lpstr>SUMMARY OF SIGNIFICANT ACCOUNTI</vt:lpstr>
      <vt:lpstr>STOCKHOLDERS' EQUITY (Tables)</vt:lpstr>
      <vt:lpstr>INCOME TAXES (Tables)</vt:lpstr>
      <vt:lpstr>ORGANIZATION (Details Narrative</vt:lpstr>
      <vt:lpstr>SUMMARY OF SIGNIFICANT ACCONTIN</vt:lpstr>
      <vt:lpstr>GOING CONCERN (Details Narrativ</vt:lpstr>
      <vt:lpstr>RELATED PARTY TRANSACTIONS (Det</vt:lpstr>
      <vt:lpstr>CONVERTIBLE NOTE PAYABLE (Detai</vt:lpstr>
      <vt:lpstr>STOCKHOLDERS' EQUITY (Details)</vt:lpstr>
      <vt:lpstr>STOCKHOLDERS' EQUITY (Details 1</vt:lpstr>
      <vt:lpstr>STOCKHOLDERS' EQUITY (Details N</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2:43Z</dcterms:created>
  <dcterms:modified xmlns:dcterms="http://purl.org/dc/terms/" xmlns:xsi="http://www.w3.org/2001/XMLSchema-instance" xsi:type="dcterms:W3CDTF">2016-04-14T17:12:43Z</dcterms:modified>
  <dc:title xmlns:dc="http://purl.org/dc/elements/1.1/">Untitled</dc:title>
  <dc:description xmlns:dc="http://purl.org/dc/elements/1.1/"/>
  <dc:subject xmlns:dc="http://purl.org/dc/elements/1.1/"/>
  <cp:keywords/>
  <cp:category/>
</cp:coreProperties>
</file>